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YAN SPECIALTY HOLDINGS, INC.</t>
        </is>
      </c>
    </row>
    <row r="8">
      <c r="A8" s="4" t="inlineStr">
        <is>
          <t>Entity Central Index Key</t>
        </is>
      </c>
      <c r="B8" s="4" t="inlineStr">
        <is>
          <t>0001849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8" customWidth="1" min="2" max="2"/>
    <col width="16" customWidth="1" min="3" max="3"/>
    <col width="80" customWidth="1" min="4" max="4"/>
    <col width="22" customWidth="1" min="5" max="5"/>
    <col width="22" customWidth="1" min="6" max="6"/>
    <col width="22" customWidth="1" min="7" max="7"/>
  </cols>
  <sheetData>
    <row r="1">
      <c r="A1" s="1" t="inlineStr">
        <is>
          <t>Pay vs Performance Disclosure</t>
        </is>
      </c>
      <c r="B1" s="2" t="inlineStr">
        <is>
          <t>3 Months Ended</t>
        </is>
      </c>
      <c r="C1" s="2" t="inlineStr">
        <is>
          <t>9 Months Ended</t>
        </is>
      </c>
      <c r="D1" s="2" t="inlineStr">
        <is>
          <t>12 Months Ended</t>
        </is>
      </c>
    </row>
    <row r="2">
      <c r="B2" s="2" t="inlineStr">
        <is>
          <t>Dec. 31, 2024</t>
        </is>
      </c>
      <c r="C2" s="2" t="inlineStr">
        <is>
          <t>Sep. 30, 2024</t>
        </is>
      </c>
      <c r="D2" s="2" t="inlineStr">
        <is>
          <t>Dec. 31, 2024 USD ($)</t>
        </is>
      </c>
      <c r="E2" s="2" t="inlineStr">
        <is>
          <t>Dec. 31, 2023 USD ($)</t>
        </is>
      </c>
      <c r="F2" s="2" t="inlineStr">
        <is>
          <t>Dec. 31, 2022 USD ($)</t>
        </is>
      </c>
      <c r="G2" s="2" t="inlineStr">
        <is>
          <t>Dec.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The following table sets forth information concerning the compensation of our Principal Executive Officers (“PEOs”) and other NEOs (“Non-PEO NEOs”) for each of the fiscal years ending December 31, 2024, 2023, 2022 and 2021 and our financial performance for each such fiscal year: Value of Initial Fixed $100 Investment Based On: Year (1) Summary Compen- sation Table Total for PEO Ryan ($) (2) Compen- sation Actually Paid to PEO Ryan ($) (3) Summary Compen- sation Table Total for PEO Turner ($) (4) Compen- sation Actually Paid to PEO Turner ($) (5) Average Summary Compen- sation Table Total for Non- PEO NEOs ($) (6) Average Compen- sation Actually Paid to Non- PEO NEOs ($) (7) Total Stock- holder Return ($) (8) Peer Group Total Stock- holder Return ($) (9) Net Income ($ ,000) Organic Revenue Growth (%) (10) 2024 3,985,251 3,985,251 5,948,435 13,961,632 4,099,916 8,944,994 236 142 229,913 12.1 % 2023 4,256,700 4,256,700 2,613,734 3,088,497 156 109 194,480 15.0 % 2022 4,478,995 4,478,995 2,530,394 3,369,573 151 97 163,257 16.4 % 2021 2,456,731 2,456,731 8,972,955 22,246,054 147 109 56,632 22.4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Organic Revenue Growth</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2) Patrick G. Ryan was our PEO in 2021, 2022, 2023, and for part of 2024. Prior to our IPO, Mr. Ryan did not receive any salary for his role as our Chief Executive Officer. Timothy W. Turner became our PEO on October 1, 2024. (6) Our NEOs (other than our PEOs) for 2024 included Jeremiah R. Bickham, Janice M. Hamilton, Michael L. Conklin, Brendan M. Mulshine, and Benjamin M. Wuller. Our NEOs (other than our PEO) for 2023 and 2022 included Timothy W. Turner, Jeremiah R. Bickham, Mark S. Katz, and Brendan M. Mulshine. Our NEOs (other than our PEO) for 2021 included Timothy W. Turner, Jeremiah R. Bickham, Mark S. Katz, Michael T. VanAcker, and Diane M. Aigotti. Diane M. Aigotti was our Chief Financial Officer until she resigned from the Company on March 1, 2021.</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9) Our Peer Group TSR for the relevant fiscal year represents the cumulative TSR of the S&amp;P 500 Financials Sector Index, consistent with the industry index used in our “Performance Graph” pursuant to Section 201(e) of regulation S-K as presented in Item 5 of our Annual Report on Form 10-K. The Peer Group TSR is calculated from July 22, 2021, the first trading date of our Class A Common Stock after our IPO, through the end of the applicable year.</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The following table provides a reconciliation calculation of our PEO (Mr. Turner) CAP back to his SCT: Year SCT Total SCT Grant Date Fair Value Deduction Year End Value of Equity Granted During Year and Unvested at End of Year Fair Value as of Vesting Date of Equity Granted During Year and Vested During Year Change in Fair Value of Equity Granted in Prior Year and Unvested at End of Year Change in Fair Value of Equity Granted in Prior Year and Vested During Year CAP 2024 $ 5,948,435 $ (2,470,256) $ 3,803,587 $ — $ 146,747 $ 6,533,119 $ 13,961,632</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4099916</v>
      </c>
      <c r="E9" s="5" t="n">
        <v>2613734</v>
      </c>
      <c r="F9" s="5" t="n">
        <v>2530394</v>
      </c>
      <c r="G9" s="5" t="n">
        <v>8972955</v>
      </c>
    </row>
    <row r="10">
      <c r="A10" s="4" t="inlineStr">
        <is>
          <t>Non-PEO NEO Average Compensation Actually Paid Amount</t>
        </is>
      </c>
      <c r="B10" s="4" t="inlineStr">
        <is>
          <t xml:space="preserve"> </t>
        </is>
      </c>
      <c r="C10" s="4" t="inlineStr">
        <is>
          <t xml:space="preserve"> </t>
        </is>
      </c>
      <c r="D10" s="5" t="n">
        <v>8944994</v>
      </c>
      <c r="E10" s="6" t="n">
        <v>3088497</v>
      </c>
      <c r="F10" s="6" t="n">
        <v>3369573</v>
      </c>
      <c r="G10" s="6" t="n">
        <v>22246054</v>
      </c>
    </row>
    <row r="11">
      <c r="A11" s="4" t="inlineStr">
        <is>
          <t>Adjustment to Non-PEO NEO Compensation Footnote</t>
        </is>
      </c>
      <c r="B11" s="4" t="inlineStr">
        <is>
          <t xml:space="preserve"> </t>
        </is>
      </c>
      <c r="C11" s="4" t="inlineStr">
        <is>
          <t xml:space="preserve"> </t>
        </is>
      </c>
      <c r="D11" s="4" t="inlineStr">
        <is>
          <t>(7) The following table provides a reconciliation calculation of the average Non-PEO NEOs’ CAP back to the average Non-PEO NEOs’ SCT total: Year Average SCT Total SCT Grant Date Fair Value Deduction Year End Value of Equity Granted During Year and Unvested at End of Year Fair Value as of Vesting Date of Equity Granted During Year and Vested During Year Change in Fair Value of Equity Granted in Prior Year and Unvested at End of Year Change in Fair Value of Equity Granted in Prior Year and Vested During Year Average CAP 2024 $ 4,099,916 $ (2,201,439) $ 2,888,360 $ — $ 3,686,548 $ 471,609 $ 8,944,994 2023 2,613,734 (374,999) 392,166 — 439,155 18,441 3,088,497 2022 2,530,394 (308,222) 367,125 — 928,526 (148,250) 3,369,573 2021 8,972,955 (4,324,316) 17,418,303 179,112 — — 22,246,054</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The below chart depicts CAP to our PEOs and the average of our Non-PEO NEOs in relationship to our TSR for the same period. Our Non-PEO NEOs’ long-term incentive compensation is directly tied to the increase in value of our common stock.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 xml:space="preserve">The below chart depicts CAP to our PEOs and the average of our Non-PEO NEOs in relationship to our Net Income for the same period. The Company does not use net income as a performance measure in its overall executive compensation program.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The below chart depicts CAP to our PEOs and the average of our Non-PEO NEOs in relationship to our Organic Revenue Growth (based on our original calculation methodology) for the same period. The Company first directly aligned short-term incentive compensation with Organic Revenue Growth in 2022, where 35% of each NEO’s short-term incentive compensation was tied to our Organic Revenue Growth performance and such alignment continued in 2023 and 2024. See “ Executive Compensation: Compensation Discussion and Analysis — Our Executive Compensation Program in Detail — Our Pay Philosophy — Short-Term Incentive Compensation ” for further details. An Organic Revenue Growth CAGR also forms an achievement floor for the PSUs and PLUs that were granted to each of our NEOs, other than Mr. Ryan, in 2024.</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As demonstrated by the following graph, the Company’s TSR increased 136% over the presented period in the table, while the Company’s peer group TSR increased 42% over the same period. The Company’s TSR generally outperformed the peer group during the period presented in the table, representing the Company’s superior financial performance as compared to the S&amp;P 500 Financials Sector Index.</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For the fiscal year ending December 31, 2024, the most important financial performance measures used to link Compensation Actually Paid to our NEOs to Company performance were Organic Revenue Growth, Adjusted EBITDAC Margin, and TSR. Our NEOs’ total compensation is heavily weighted towards short and long-term performance with performance goals aligned with our stockholders’ interests. Each NEO’s short-term incentive compensation is primarily determined by Organic Revenue Growth and Adjusted EBITDAC Margin. See “ Executive Compensation: Compensation Discussion and Analysis — Our Executive Compensation Program in Detail — Our Pay Philosophy —Short-Term Incentive Compensation ” for further detail. Most of our NEOs have significant long-term equity incentive grants that vest over 5 or 10 years and as a result their actual compensation is directly tied to TSR. In addition, each of our NEOs, other than Mr. Ryan, received a grant of performance-based awards (PLUs or PSUs) the value of which is tied to TSR after achieving a minimum Organic Revenue Growth CAGR and Target Adjusted EBITDAC Margin. See “ Executive Compensation: Compensation Discussion and Analysis — Our Executive Compensation Program in Detail — Our Pay Philosophy —Long-Term Incentive Compensation ” for further detail. Most Important Financial Performance Measures Organic Revenue Growth Adjusted EBITDAC Margin Total Stockholder Return</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236</v>
      </c>
      <c r="E17" s="6" t="n">
        <v>156</v>
      </c>
      <c r="F17" s="6" t="n">
        <v>151</v>
      </c>
      <c r="G17" s="6" t="n">
        <v>147</v>
      </c>
    </row>
    <row r="18">
      <c r="A18" s="4" t="inlineStr">
        <is>
          <t>Peer Group Total Shareholder Return Amount</t>
        </is>
      </c>
      <c r="B18" s="4" t="inlineStr">
        <is>
          <t xml:space="preserve"> </t>
        </is>
      </c>
      <c r="C18" s="4" t="inlineStr">
        <is>
          <t xml:space="preserve"> </t>
        </is>
      </c>
      <c r="D18" s="6" t="n">
        <v>142</v>
      </c>
      <c r="E18" s="6" t="n">
        <v>109</v>
      </c>
      <c r="F18" s="6" t="n">
        <v>97</v>
      </c>
      <c r="G18" s="6" t="n">
        <v>109</v>
      </c>
    </row>
    <row r="19">
      <c r="A19" s="4" t="inlineStr">
        <is>
          <t>Net Income (Loss)</t>
        </is>
      </c>
      <c r="B19" s="4" t="inlineStr">
        <is>
          <t xml:space="preserve"> </t>
        </is>
      </c>
      <c r="C19" s="4" t="inlineStr">
        <is>
          <t xml:space="preserve"> </t>
        </is>
      </c>
      <c r="D19" s="5" t="n">
        <v>229913000</v>
      </c>
      <c r="E19" s="5" t="n">
        <v>194480000</v>
      </c>
      <c r="F19" s="5" t="n">
        <v>163257000</v>
      </c>
      <c r="G19" s="5" t="n">
        <v>56632000</v>
      </c>
    </row>
    <row r="20">
      <c r="A20" s="4" t="inlineStr">
        <is>
          <t>Company Selected Measure Amount</t>
        </is>
      </c>
      <c r="B20" s="4" t="inlineStr">
        <is>
          <t xml:space="preserve"> </t>
        </is>
      </c>
      <c r="C20" s="4" t="inlineStr">
        <is>
          <t xml:space="preserve"> </t>
        </is>
      </c>
      <c r="D20" s="7" t="n">
        <v>0.121</v>
      </c>
      <c r="E20" s="7" t="n">
        <v>0.15</v>
      </c>
      <c r="F20" s="7" t="n">
        <v>0.164</v>
      </c>
      <c r="G20" s="7" t="n">
        <v>0.224</v>
      </c>
    </row>
    <row r="21">
      <c r="A21" s="4" t="inlineStr">
        <is>
          <t>PEO Name</t>
        </is>
      </c>
      <c r="B21" s="4" t="inlineStr">
        <is>
          <t>Timothy W. Turner</t>
        </is>
      </c>
      <c r="C21" s="4" t="inlineStr">
        <is>
          <t>Patrick G. Ryan</t>
        </is>
      </c>
      <c r="D21" s="4" t="inlineStr">
        <is>
          <t xml:space="preserve"> </t>
        </is>
      </c>
      <c r="E21" s="4" t="inlineStr">
        <is>
          <t>Patrick G. Ryan</t>
        </is>
      </c>
      <c r="F21" s="4" t="inlineStr">
        <is>
          <t>Patrick G. Ryan</t>
        </is>
      </c>
      <c r="G21" s="4" t="inlineStr">
        <is>
          <t>Patrick G. Ryan</t>
        </is>
      </c>
    </row>
    <row r="22">
      <c r="A22" s="4" t="inlineStr">
        <is>
          <t>Additional 402(v) Disclosure</t>
        </is>
      </c>
      <c r="B22" s="4" t="inlineStr">
        <is>
          <t xml:space="preserve"> </t>
        </is>
      </c>
      <c r="C22" s="4" t="inlineStr">
        <is>
          <t xml:space="preserve"> </t>
        </is>
      </c>
      <c r="D22" s="4" t="inlineStr">
        <is>
          <t>Only four years of compensation and performance history are provided since the Company ’ s IPO was on July 21, 2021. Since Mr. Ryan (our PEO through October 1, 2024) has never received incentive equity grants and the Company does not have a pension plan, Compensation Actually Paid (“CAP”) to Mr. Ryan is the same amount as reported as total compensation in our Summary Compensation Table (“SCT”) for each year. Total Stockholder Return (“TSR”) is calculated based on a fixed investment of $100 at the applicable measurement point on the same cumulative basis as is used in Item 201(e) of Regulation S-K. The TSR is calculated from July 22, 2021, the first trading date of our Class A Common Stock after our IPO, through the end of the applicable year. Ryan Specialty’s most important financial performance measure used to link CAP to our NEOs to Company performance for fiscal year 2024 is Organic Revenue Growth . In the first quarter of 2024 the Company modified the methodology that it uses to calculate Organic Revenue Growth. As discussed in the section “ Executive Compensation: Compensation Discussion and Analysis — Our Executive Compensation Program in Detail — Short Term Incentive Compensation, ” the Organic Revenue Growth STI targets were determined based on the original calculation methodology and therefore the actual result for Organic Revenue Growth for the year ended December 31, 2024 was presented based on the original methodology as well. We have therefore presented the original methodology in the table above and the graph below. For completeness, Organic Revenue Growth calculated based on the current calculation methodology was 12.8%, 15.4%, 16.8% and 22.9% for the years ended December 31, 2024, 2023, 2022, 2021, respectively.</t>
        </is>
      </c>
      <c r="E22" s="4" t="inlineStr">
        <is>
          <t xml:space="preserve"> </t>
        </is>
      </c>
      <c r="F22" s="4" t="inlineStr">
        <is>
          <t xml:space="preserve"> </t>
        </is>
      </c>
      <c r="G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Organic Revenue Growth</t>
        </is>
      </c>
      <c r="E25" s="4" t="inlineStr">
        <is>
          <t xml:space="preserve"> </t>
        </is>
      </c>
      <c r="F25" s="4" t="inlineStr">
        <is>
          <t xml:space="preserve"> </t>
        </is>
      </c>
      <c r="G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 xml:space="preserve"> </t>
        </is>
      </c>
      <c r="D28" s="4" t="inlineStr">
        <is>
          <t>Adjusted EBITDAC Margin</t>
        </is>
      </c>
      <c r="E28" s="4" t="inlineStr">
        <is>
          <t xml:space="preserve"> </t>
        </is>
      </c>
      <c r="F28" s="4" t="inlineStr">
        <is>
          <t xml:space="preserve"> </t>
        </is>
      </c>
      <c r="G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 xml:space="preserve"> </t>
        </is>
      </c>
      <c r="C31" s="4" t="inlineStr">
        <is>
          <t xml:space="preserve"> </t>
        </is>
      </c>
      <c r="D31" s="4" t="inlineStr">
        <is>
          <t>Total Stockholder Return</t>
        </is>
      </c>
      <c r="E31" s="4" t="inlineStr">
        <is>
          <t xml:space="preserve"> </t>
        </is>
      </c>
      <c r="F31" s="4" t="inlineStr">
        <is>
          <t xml:space="preserve"> </t>
        </is>
      </c>
      <c r="G31" s="4" t="inlineStr">
        <is>
          <t xml:space="preserve"> </t>
        </is>
      </c>
    </row>
    <row r="32">
      <c r="A32" s="4" t="inlineStr">
        <is>
          <t>Patrick G. Ry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O Total Compensation Amount</t>
        </is>
      </c>
      <c r="B34" s="4" t="inlineStr">
        <is>
          <t xml:space="preserve"> </t>
        </is>
      </c>
      <c r="C34" s="4" t="inlineStr">
        <is>
          <t xml:space="preserve"> </t>
        </is>
      </c>
      <c r="D34" s="5" t="n">
        <v>3985251</v>
      </c>
      <c r="E34" s="5" t="n">
        <v>4256700</v>
      </c>
      <c r="F34" s="5" t="n">
        <v>4478995</v>
      </c>
      <c r="G34" s="5" t="n">
        <v>2456731</v>
      </c>
    </row>
    <row r="35">
      <c r="A35" s="4" t="inlineStr">
        <is>
          <t>PEO Actually Paid Compensation Amount</t>
        </is>
      </c>
      <c r="B35" s="4" t="inlineStr">
        <is>
          <t xml:space="preserve"> </t>
        </is>
      </c>
      <c r="C35" s="4" t="inlineStr">
        <is>
          <t xml:space="preserve"> </t>
        </is>
      </c>
      <c r="D35" s="6" t="n">
        <v>3985251</v>
      </c>
      <c r="E35" s="6" t="n">
        <v>4256700</v>
      </c>
      <c r="F35" s="6" t="n">
        <v>4478995</v>
      </c>
      <c r="G35" s="6" t="n">
        <v>2456731</v>
      </c>
    </row>
    <row r="36">
      <c r="A36" s="4" t="inlineStr">
        <is>
          <t>Timothy W. Turn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4" t="inlineStr">
        <is>
          <t xml:space="preserve"> </t>
        </is>
      </c>
      <c r="D38" s="6" t="n">
        <v>5948435</v>
      </c>
      <c r="E38" s="4" t="inlineStr">
        <is>
          <t xml:space="preserve"> </t>
        </is>
      </c>
      <c r="F38" s="4" t="inlineStr">
        <is>
          <t xml:space="preserve"> </t>
        </is>
      </c>
      <c r="G38" s="4" t="inlineStr">
        <is>
          <t xml:space="preserve"> </t>
        </is>
      </c>
    </row>
    <row r="39">
      <c r="A39" s="4" t="inlineStr">
        <is>
          <t>PEO Actually Paid Compensation Amount</t>
        </is>
      </c>
      <c r="B39" s="4" t="inlineStr">
        <is>
          <t xml:space="preserve"> </t>
        </is>
      </c>
      <c r="C39" s="4" t="inlineStr">
        <is>
          <t xml:space="preserve"> </t>
        </is>
      </c>
      <c r="D39" s="6" t="n">
        <v>13961632</v>
      </c>
      <c r="E39" s="4" t="inlineStr">
        <is>
          <t xml:space="preserve"> </t>
        </is>
      </c>
      <c r="F39" s="4" t="inlineStr">
        <is>
          <t xml:space="preserve"> </t>
        </is>
      </c>
      <c r="G39" s="4" t="inlineStr">
        <is>
          <t xml:space="preserve"> </t>
        </is>
      </c>
    </row>
    <row r="40">
      <c r="A40" s="4" t="inlineStr">
        <is>
          <t>PEO | Timothy W. Turner [Member]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6" t="n">
        <v>-2470256</v>
      </c>
      <c r="E42" s="4" t="inlineStr">
        <is>
          <t xml:space="preserve"> </t>
        </is>
      </c>
      <c r="F42" s="4" t="inlineStr">
        <is>
          <t xml:space="preserve"> </t>
        </is>
      </c>
      <c r="G42" s="4" t="inlineStr">
        <is>
          <t xml:space="preserve"> </t>
        </is>
      </c>
    </row>
    <row r="43">
      <c r="A43" s="4" t="inlineStr">
        <is>
          <t>PEO | Timothy W. Turner [Member]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6" t="n">
        <v>3803587</v>
      </c>
      <c r="E45" s="4" t="inlineStr">
        <is>
          <t xml:space="preserve"> </t>
        </is>
      </c>
      <c r="F45" s="4" t="inlineStr">
        <is>
          <t xml:space="preserve"> </t>
        </is>
      </c>
      <c r="G45" s="4" t="inlineStr">
        <is>
          <t xml:space="preserve"> </t>
        </is>
      </c>
    </row>
    <row r="46">
      <c r="A46" s="4" t="inlineStr">
        <is>
          <t>PEO | Timothy W. Turner [Member]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6" t="n">
        <v>146747</v>
      </c>
      <c r="E48" s="4" t="inlineStr">
        <is>
          <t xml:space="preserve"> </t>
        </is>
      </c>
      <c r="F48" s="4" t="inlineStr">
        <is>
          <t xml:space="preserve"> </t>
        </is>
      </c>
      <c r="G48" s="4" t="inlineStr">
        <is>
          <t xml:space="preserve"> </t>
        </is>
      </c>
    </row>
    <row r="49">
      <c r="A49" s="4" t="inlineStr">
        <is>
          <t>PEO | Timothy W. Turner [Member]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0</v>
      </c>
      <c r="E51" s="4" t="inlineStr">
        <is>
          <t xml:space="preserve"> </t>
        </is>
      </c>
      <c r="F51" s="4" t="inlineStr">
        <is>
          <t xml:space="preserve"> </t>
        </is>
      </c>
      <c r="G51" s="4" t="inlineStr">
        <is>
          <t xml:space="preserve"> </t>
        </is>
      </c>
    </row>
    <row r="52">
      <c r="A52" s="4" t="inlineStr">
        <is>
          <t>PEO | Timothy W. Turner [Member]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6533119</v>
      </c>
      <c r="E54" s="4" t="inlineStr">
        <is>
          <t xml:space="preserve"> </t>
        </is>
      </c>
      <c r="F54" s="4" t="inlineStr">
        <is>
          <t xml:space="preserve"> </t>
        </is>
      </c>
      <c r="G54" s="4" t="inlineStr">
        <is>
          <t xml:space="preserve"> </t>
        </is>
      </c>
    </row>
    <row r="55">
      <c r="A55" s="4" t="inlineStr">
        <is>
          <t>Non-PEO N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2201439</v>
      </c>
      <c r="E57" s="6" t="n">
        <v>-374999</v>
      </c>
      <c r="F57" s="6" t="n">
        <v>-308222</v>
      </c>
      <c r="G57" s="6" t="n">
        <v>-4324316</v>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2888360</v>
      </c>
      <c r="E60" s="6" t="n">
        <v>392166</v>
      </c>
      <c r="F60" s="6" t="n">
        <v>367125</v>
      </c>
      <c r="G60" s="6" t="n">
        <v>17418303</v>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3686548</v>
      </c>
      <c r="E63" s="6" t="n">
        <v>439155</v>
      </c>
      <c r="F63" s="6" t="n">
        <v>928526</v>
      </c>
      <c r="G63" s="6" t="n">
        <v>0</v>
      </c>
    </row>
    <row r="64">
      <c r="A64" s="4" t="inlineStr">
        <is>
          <t>Non-PEO NEO | Vesting Date Fair Value of Equity Awards Granted and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c r="G66" s="6" t="n">
        <v>179112</v>
      </c>
    </row>
    <row r="67">
      <c r="A67" s="4" t="inlineStr">
        <is>
          <t>Non-PEO NEO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5" t="n">
        <v>471609</v>
      </c>
      <c r="E69" s="5" t="n">
        <v>18441</v>
      </c>
      <c r="F69" s="5" t="n">
        <v>-148250</v>
      </c>
      <c r="G69" s="5" t="n">
        <v>0</v>
      </c>
    </row>
  </sheetData>
  <mergeCells count="2">
    <mergeCell ref="D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The Company grants awards of stock options and Class C Units, which are profits interests that entitle the holder to a percentage of future distributions of the LLC, but only after a specified return threshold is met. Despite the fact that the Class C Units do not require the payment of an exercise price, they are most similar economically to stock options and are generally categorized as an instrument with an “option-like feature.” While the Company does not have a written policy regarding its equity grants, it is the Company’s practice to make grants no more than once per quarter and for each quarterly grant of equity to be effective on the third business day following the announcement of earnings for that quarter or as soon thereafter as is reasonably practicable under the circumstances. Neither the Board nor the Compensation and Governance Committee seeks to time equity grants to take advantage of information, either positive or negative, about our Company that has not been publicly disclosed . During the fiscal year ended December 31, 2024, we did not award any stock options or Class C Units to our NEOs.</t>
        </is>
      </c>
    </row>
    <row r="5">
      <c r="A5" s="4" t="inlineStr">
        <is>
          <t>Award Timing Method</t>
        </is>
      </c>
      <c r="B5" s="4" t="inlineStr">
        <is>
          <t xml:space="preserve">While the Company does not have a written policy regarding its equity grants, it is the Company’s practice to make grants no more than once per quarter and for each quarterly grant of equity to be effective on the third business day following the announcement of earnings for that quarter or as soon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Neither the Board nor the Compensation and Governance Committee seeks to time equity grants to take advantage of information, either positive or negative, about our Company that has not been publicly disclosed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13:50Z</dcterms:created>
  <dcterms:modified xmlns:dcterms="http://purl.org/dc/terms/" xmlns:xsi="http://www.w3.org/2001/XMLSchema-instance" xsi:type="dcterms:W3CDTF">2025-04-04T20:13:51Z</dcterms:modified>
</cp:coreProperties>
</file>